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dsed Statements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_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Organization (Detail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Going Concern (Details)" sheetId="19" state="visible" r:id="rId19"/>
    <sheet xmlns:r="http://schemas.openxmlformats.org/officeDocument/2006/relationships" name="Related Party Transactions (Det" sheetId="20" state="visible" r:id="rId20"/>
    <sheet xmlns:r="http://schemas.openxmlformats.org/officeDocument/2006/relationships" name="Stockholders_ Deficit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 [Abstract]</t>
        </is>
      </c>
    </row>
    <row r="4">
      <c r="A4" s="4" t="inlineStr">
        <is>
          <t>Entity Registrant Name</t>
        </is>
      </c>
      <c r="B4" s="4" t="inlineStr">
        <is>
          <t>Tengjun Biotechnology Corp.</t>
        </is>
      </c>
    </row>
    <row r="5">
      <c r="A5" s="4" t="inlineStr">
        <is>
          <t>Entity Central Index Key</t>
        </is>
      </c>
      <c r="B5" s="4" t="inlineStr">
        <is>
          <t>000149978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true</t>
        </is>
      </c>
    </row>
    <row r="16">
      <c r="A16" s="4" t="inlineStr">
        <is>
          <t>Entity Emerging Growth Company</t>
        </is>
      </c>
      <c r="B16" s="4" t="inlineStr">
        <is>
          <t>false</t>
        </is>
      </c>
    </row>
    <row r="17">
      <c r="A17" s="4" t="inlineStr">
        <is>
          <t>Entity Filer Number</t>
        </is>
      </c>
      <c r="B17" s="4" t="inlineStr">
        <is>
          <t>333-169397</t>
        </is>
      </c>
    </row>
    <row r="18">
      <c r="A18" s="4" t="inlineStr">
        <is>
          <t>Entity Interactive Data Current</t>
        </is>
      </c>
      <c r="B18" s="4" t="inlineStr">
        <is>
          <t>Yes</t>
        </is>
      </c>
    </row>
    <row r="19">
      <c r="A19" s="4" t="inlineStr">
        <is>
          <t>Entity Incorporation State Country Code</t>
        </is>
      </c>
      <c r="B19" s="4" t="inlineStr">
        <is>
          <t>NV</t>
        </is>
      </c>
    </row>
    <row r="20">
      <c r="A20" s="4" t="inlineStr">
        <is>
          <t>Entity Common Stock, Shares Outstanding</t>
        </is>
      </c>
      <c r="C20" s="5" t="n">
        <v>45783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 - Related Party Transactions Related Party
Loans Qiuping
Lu, President, CEO, director and shareholder of the Company, advanced funds to the Company for working capital purposes. These
working capital advances are payable on demand. As of June 30, 2020 and December 31, 2019, these working capital advances amounted
to $268,462 and $272,814, respectively, are reflected as related party loans on the accompanying balance sheets. During
the three months ended June 30, 2020 and 2019, in connection with these related party loans, the Company imputed interest of $5,300
and $5,127, respectively, and recorded interest expense and an increase in additional paid-in capital. During
the six months ended June 30, 2020 and 2019, in connection with these related party loans, the Company imputed interest of $10,739
and $9,851, respectively, and recorded interest expense and an increase in additional paid-in capital. During
the six months ended June 30, 2020, the Company sold 2,646,919 shares of common stock for $29,411. As the Company did not have
a bank account, the funds were deposited directly to Ms. Lu’s personal bank account and was accounted for as a repayment
for advances outstanding made by Ms. Lu. Office Space
from Related Party The
Company uses office space of a related party, free of rent, which is considered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5 – Stockholders’
Deficit Preferred Stock The
total number of preferred shares authorized that may be issued by the Company is 5,000,000 shares with a par value of $0.001 per
share. As
of June 30, 2020 and December 31, 2019, the Company had no shares of its preferred stock issued and outstanding. Common Stock The
total number of common shares authorized that may be issued by the Company is 70,000,000 shares with a par value of $0.001 per
share. As
of June 30, 2020 and December 31, 2019, the Company had 45,783,459 and 43,136,540 shares of its common stock issued and outstanding,
respectively. Common Stock
Sold for Cash During
the six months ended June 30, 2020, the Company sold an aggregate of 2,646,919 shares of common stock at an average price of $0.01
per share to investors pursuant to stock purchase agreements. The Company did not engage any placement agent with respect to the
sales. The Company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6 – Commitments and Contingencies At June 30, 2020, there were no legal proceedings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7 – Subsequent
Events The
Company has evaluated subsequent events from the balance sheet date through the date the financial statements were issued and has
determined there are no additional events required to be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naudited Interim Financial Information</t>
        </is>
      </c>
      <c r="B4" s="4" t="inlineStr">
        <is>
          <t>Unaudited Interim Financial Information The
accompanying balance sheets as of June 30, 2020, statements of operations for the three and six months ended June 30, 2020 and
2019, statements of changes in stockholders’ deficit for the three and six months ended June 30, 2020 and 2019, and the statements
of cash flows for the six months ended June 30, 2020 and 2019, are unaudited. These unaudited interim financial statements have
been prepared in accordance with accounting principles accepted in the United States of America (“U.S. GAAP”). In the
opinion of the Company’s management, the unaudited interim financial statements have been prepared on the same basis as the
audited financial statements and included all adjustments necessary for the fair presentation of the Company’s statement
of financial position at June 30, 2020 and its results of operations and its cash flows for the period ended June 30, 2020. The
results for the period ended June 30, 2020 are not necessarily indicative of the results to be expected for the fiscal year ending
December 31, 2020.</t>
        </is>
      </c>
    </row>
    <row r="5">
      <c r="A5" s="4" t="inlineStr">
        <is>
          <t>Basis of Presentation</t>
        </is>
      </c>
      <c r="B5" s="4" t="inlineStr">
        <is>
          <t>Basis of Presentation The
accompanying financial statements have been prepared in accordance with U.S. GAAP for financial information and in accordance with
Regulation S-X promulgated by the Securities and Exchange Commission (the “SEC”). They reflect all adjustments which
are, in the opinion of the Company’s management, necessary for a fair presentation of the financial position as of June 30,
2020 and operating results for the six months ended June 30, 2020 and 2019. The information included in this Quarterly Report on
Form 10-Q should be read in conjunction with the Company’s Annual Report on Form 10-K, for the year ended December 31, 2019,
filed with the SEC on February 28, 2020.</t>
        </is>
      </c>
    </row>
    <row r="6">
      <c r="A6" s="4" t="inlineStr">
        <is>
          <t>Use of Estimates</t>
        </is>
      </c>
      <c r="B6" s="4" t="inlineStr">
        <is>
          <t>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is>
      </c>
    </row>
    <row r="7">
      <c r="A7" s="4" t="inlineStr">
        <is>
          <t>Fair Value of Financial Instruments</t>
        </is>
      </c>
      <c r="B7" s="4" t="inlineStr">
        <is>
          <t>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June 30, 2020 and December 31, 2019, the Company believes that the recorded values of all of its financial instruments approximate
their current fair values because of their nature and respective maturity dates or durations
Description Level 1 Level 2 Level 3 Total
June 30, 2020 - - - -
December 31, 2019 - -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8">
      <c r="A8" s="4" t="inlineStr">
        <is>
          <t>Cash and Cash Equivalents</t>
        </is>
      </c>
      <c r="B8" s="4" t="inlineStr">
        <is>
          <t>Cash and Cash
Equivalents For
purposes of the statement of cash flows, the Company considers highly liquid financial instruments purchased with a maturity of
three months or less to be cash equivalents. As of June 30, 2020 and December 31, 2019, the Company had no cash equivalents.</t>
        </is>
      </c>
    </row>
    <row r="9">
      <c r="A9" s="4" t="inlineStr">
        <is>
          <t>Prepaid Expenses</t>
        </is>
      </c>
      <c r="B9" s="4" t="inlineStr">
        <is>
          <t>Prepaid Expenses Prepaid
expenses relate to cash paid in advance for annual listing fee and business license. These amounts are recognized as expense over
the related listing and service periods. At June 30, 2020 and December 31, 2019, prepaid expenses amounted $10,623 and $4,299,
respectively.</t>
        </is>
      </c>
    </row>
    <row r="10">
      <c r="A10" s="4" t="inlineStr">
        <is>
          <t>Income Taxes</t>
        </is>
      </c>
      <c r="B10" s="4" t="inlineStr">
        <is>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ccounting Standards Codification (“ASC”)
740-10 “Uncertainty in Income Taxes” (ASC 740-10). Certain recognition thresholds must be met before a tax position
is recognized in the financial statements. An entity may only recognize or continue to recognize tax positions that meet a “more-likely-than-not”
threshold. As of June 30, 2020 and December 31, 2019, the Company does not believe it has any uncertain tax positions that would
require either recognition or disclosure in the accompanying financial statements.</t>
        </is>
      </c>
    </row>
    <row r="11">
      <c r="A11" s="4" t="inlineStr">
        <is>
          <t>Loss per Share Calculation</t>
        </is>
      </c>
      <c r="B11" s="4" t="inlineStr">
        <is>
          <t xml:space="preserve">Loss per Share
Calculation Basic
net loss per common share is computed by dividing the net loss attributable to common stockholders by the weighted-average number
of common shares outstanding for the period. Diluted earnings per shares is computed similar to basic earnings per share except
that the denominator is increased to include the number of additional common shares that would have been outstanding if the potential
common shares had been issued and if the additional common shares were dilutive. During the three and six months ended June 30,
2020 and 2019, the Company had no dilutive financial instruments issued or outstanding. </t>
        </is>
      </c>
    </row>
    <row r="12">
      <c r="A12" s="4" t="inlineStr">
        <is>
          <t>Recent Accounting Pronouncements</t>
        </is>
      </c>
      <c r="B12" s="4" t="inlineStr">
        <is>
          <t>Recent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financial instruments current fair values</t>
        </is>
      </c>
      <c r="B4" s="4" t="inlineStr">
        <is>
          <t xml:space="preserve">Description Level 1 Level 2 Level 3 Total
June 30, 2020 - - - -
December 31, 2019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7" customWidth="1" min="2" max="2"/>
  </cols>
  <sheetData>
    <row r="1">
      <c r="A1" s="1" t="inlineStr">
        <is>
          <t>Organization (Details)</t>
        </is>
      </c>
      <c r="B1" s="2" t="inlineStr">
        <is>
          <t>Jun. 27, 2012USD ($)shares</t>
        </is>
      </c>
    </row>
    <row r="2">
      <c r="A2" s="3" t="inlineStr">
        <is>
          <t>Organization (Textual)</t>
        </is>
      </c>
    </row>
    <row r="3">
      <c r="A3" s="4" t="inlineStr">
        <is>
          <t>Sellers sold to purchasers an aggregate shares of common stock | shares</t>
        </is>
      </c>
      <c r="B3" s="5" t="n">
        <v>4000000</v>
      </c>
    </row>
    <row r="4">
      <c r="A4" s="4" t="inlineStr">
        <is>
          <t>Percentage of company common stock issued and outstanding</t>
        </is>
      </c>
      <c r="B4" s="4" t="inlineStr">
        <is>
          <t>93.00%</t>
        </is>
      </c>
    </row>
    <row r="5">
      <c r="A5" s="4" t="inlineStr">
        <is>
          <t>Total purchase price | $</t>
        </is>
      </c>
      <c r="B5" s="6" t="n">
        <v>15997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Total Realized Loss</t>
        </is>
      </c>
      <c r="B4" s="4" t="inlineStr">
        <is>
          <t xml:space="preserve"> </t>
        </is>
      </c>
      <c r="C4" s="4" t="inlineStr">
        <is>
          <t xml:space="preserve"> </t>
        </is>
      </c>
    </row>
    <row r="5">
      <c r="A5" s="4" t="inlineStr">
        <is>
          <t>Level 1 [Member]</t>
        </is>
      </c>
    </row>
    <row r="6">
      <c r="A6" s="3" t="inlineStr">
        <is>
          <t>Fair Value, Assets and Liabilities Measured on Recurring and Nonrecurring Basis [Line Items]</t>
        </is>
      </c>
    </row>
    <row r="7">
      <c r="A7" s="4" t="inlineStr">
        <is>
          <t>Total Realized Loss</t>
        </is>
      </c>
      <c r="B7" s="4" t="inlineStr">
        <is>
          <t xml:space="preserve"> </t>
        </is>
      </c>
      <c r="C7" s="4" t="inlineStr">
        <is>
          <t xml:space="preserve"> </t>
        </is>
      </c>
    </row>
    <row r="8">
      <c r="A8" s="4" t="inlineStr">
        <is>
          <t>Level 2 [Member]</t>
        </is>
      </c>
    </row>
    <row r="9">
      <c r="A9" s="3" t="inlineStr">
        <is>
          <t>Fair Value, Assets and Liabilities Measured on Recurring and Nonrecurring Basis [Line Items]</t>
        </is>
      </c>
    </row>
    <row r="10">
      <c r="A10" s="4" t="inlineStr">
        <is>
          <t>Total Realized Loss</t>
        </is>
      </c>
      <c r="B10" s="4" t="inlineStr">
        <is>
          <t xml:space="preserve"> </t>
        </is>
      </c>
      <c r="C10" s="4" t="inlineStr">
        <is>
          <t xml:space="preserve"> </t>
        </is>
      </c>
    </row>
    <row r="11">
      <c r="A11" s="4" t="inlineStr">
        <is>
          <t>Level 3 [Member]</t>
        </is>
      </c>
    </row>
    <row r="12">
      <c r="A12" s="3" t="inlineStr">
        <is>
          <t>Fair Value, Assets and Liabilities Measured on Recurring and Nonrecurring Basis [Line Items]</t>
        </is>
      </c>
    </row>
    <row r="13">
      <c r="A13" s="4" t="inlineStr">
        <is>
          <t>Total Realized Loss</t>
        </is>
      </c>
      <c r="B13" s="4" t="inlineStr">
        <is>
          <t xml:space="preserve"> </t>
        </is>
      </c>
      <c r="C13"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Significant Accounting Policies (Details Textual) - USD ($)</t>
        </is>
      </c>
      <c r="B1" s="2" t="inlineStr">
        <is>
          <t>Jun. 30, 2020</t>
        </is>
      </c>
      <c r="C1" s="2" t="inlineStr">
        <is>
          <t>Dec. 31, 2019</t>
        </is>
      </c>
    </row>
    <row r="2">
      <c r="A2" s="3" t="inlineStr">
        <is>
          <t>Summary of Significant Accounting Policies (Textual)</t>
        </is>
      </c>
    </row>
    <row r="3">
      <c r="A3" s="4" t="inlineStr">
        <is>
          <t>Cash equivalents</t>
        </is>
      </c>
      <c r="B3" s="4" t="inlineStr">
        <is>
          <t xml:space="preserve"> </t>
        </is>
      </c>
      <c r="C3" s="4" t="inlineStr">
        <is>
          <t xml:space="preserve"> </t>
        </is>
      </c>
    </row>
    <row r="4">
      <c r="A4" s="4" t="inlineStr">
        <is>
          <t>Prepaid expenses</t>
        </is>
      </c>
      <c r="B4" s="6" t="n">
        <v>10623</v>
      </c>
      <c r="C4" s="6" t="n">
        <v>429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Going Concern (Textual)</t>
        </is>
      </c>
    </row>
    <row r="3">
      <c r="A3" s="4" t="inlineStr">
        <is>
          <t>Cash</t>
        </is>
      </c>
      <c r="B3" s="4" t="inlineStr">
        <is>
          <t xml:space="preserve"> </t>
        </is>
      </c>
      <c r="D3" s="4" t="inlineStr">
        <is>
          <t xml:space="preserve"> </t>
        </is>
      </c>
    </row>
    <row r="4">
      <c r="A4" s="4" t="inlineStr">
        <is>
          <t>Working capital deficit</t>
        </is>
      </c>
      <c r="B4" s="5" t="n">
        <v>269180</v>
      </c>
    </row>
    <row r="5">
      <c r="A5" s="4" t="inlineStr">
        <is>
          <t>Accumulated deficit</t>
        </is>
      </c>
      <c r="B5" s="5" t="n">
        <v>-553562</v>
      </c>
      <c r="D5" s="5" t="n">
        <v>-523872</v>
      </c>
    </row>
    <row r="6">
      <c r="A6" s="4" t="inlineStr">
        <is>
          <t>Stockholders' deficit</t>
        </is>
      </c>
      <c r="B6" s="6" t="n">
        <v>-269180</v>
      </c>
      <c r="C6" s="6" t="n">
        <v>-288586</v>
      </c>
      <c r="D6" s="6" t="n">
        <v>-279640</v>
      </c>
      <c r="E6" s="6" t="n">
        <v>-262279</v>
      </c>
      <c r="F6" s="6" t="n">
        <v>-255887</v>
      </c>
      <c r="G6" s="6" t="n">
        <v>-24514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 and cash equivalents</t>
        </is>
      </c>
      <c r="B3" s="4" t="inlineStr">
        <is>
          <t xml:space="preserve"> </t>
        </is>
      </c>
      <c r="C3" s="4" t="inlineStr">
        <is>
          <t xml:space="preserve"> </t>
        </is>
      </c>
    </row>
    <row r="4">
      <c r="A4" s="4" t="inlineStr">
        <is>
          <t>Prepaid expenses</t>
        </is>
      </c>
      <c r="B4" s="5" t="n">
        <v>10623</v>
      </c>
      <c r="C4" s="5" t="n">
        <v>4299</v>
      </c>
    </row>
    <row r="5">
      <c r="A5" s="4" t="inlineStr">
        <is>
          <t>TOTAL CURRENT ASSETS</t>
        </is>
      </c>
      <c r="B5" s="5" t="n">
        <v>10623</v>
      </c>
      <c r="C5" s="5" t="n">
        <v>4299</v>
      </c>
    </row>
    <row r="6">
      <c r="A6" s="4" t="inlineStr">
        <is>
          <t>TOTAL ASSETS</t>
        </is>
      </c>
      <c r="B6" s="5" t="n">
        <v>10623</v>
      </c>
      <c r="C6" s="5" t="n">
        <v>4299</v>
      </c>
    </row>
    <row r="7">
      <c r="A7" s="3" t="inlineStr">
        <is>
          <t>CURRENT LIABILITIES:</t>
        </is>
      </c>
    </row>
    <row r="8">
      <c r="A8" s="4" t="inlineStr">
        <is>
          <t>Accounts payable and accrued liabilities</t>
        </is>
      </c>
      <c r="B8" s="5" t="n">
        <v>11341</v>
      </c>
      <c r="C8" s="5" t="n">
        <v>11125</v>
      </c>
    </row>
    <row r="9">
      <c r="A9" s="4" t="inlineStr">
        <is>
          <t>Related party loans</t>
        </is>
      </c>
      <c r="B9" s="5" t="n">
        <v>268462</v>
      </c>
      <c r="C9" s="5" t="n">
        <v>272814</v>
      </c>
    </row>
    <row r="10">
      <c r="A10" s="4" t="inlineStr">
        <is>
          <t>TOTAL CURRENT LIABILITIES</t>
        </is>
      </c>
      <c r="B10" s="5" t="n">
        <v>279803</v>
      </c>
      <c r="C10" s="5" t="n">
        <v>283939</v>
      </c>
    </row>
    <row r="11">
      <c r="A11" s="3" t="inlineStr">
        <is>
          <t>STOCKHOLDERS' DEFICIT:</t>
        </is>
      </c>
    </row>
    <row r="12">
      <c r="A12" s="4" t="inlineStr">
        <is>
          <t>Preferred stock ($.001 par value; 5,000,000 shares authorized; 0 shares issued and outstanding)</t>
        </is>
      </c>
      <c r="B12" s="4" t="inlineStr">
        <is>
          <t xml:space="preserve"> </t>
        </is>
      </c>
      <c r="C12" s="4" t="inlineStr">
        <is>
          <t xml:space="preserve"> </t>
        </is>
      </c>
    </row>
    <row r="13">
      <c r="A13" s="4" t="inlineStr">
        <is>
          <t>Common stock ($.001 par value; 70,000,000 shares authorized; 45,783,459 and 43,136,540 shares issued and outstanding at June 30, 2020 and December 31, 2019, respectively)</t>
        </is>
      </c>
      <c r="B13" s="5" t="n">
        <v>45783</v>
      </c>
      <c r="C13" s="5" t="n">
        <v>43137</v>
      </c>
    </row>
    <row r="14">
      <c r="A14" s="4" t="inlineStr">
        <is>
          <t>Additional paid-in capital</t>
        </is>
      </c>
      <c r="B14" s="5" t="n">
        <v>238599</v>
      </c>
      <c r="C14" s="5" t="n">
        <v>201095</v>
      </c>
    </row>
    <row r="15">
      <c r="A15" s="4" t="inlineStr">
        <is>
          <t>Accumulated deficit</t>
        </is>
      </c>
      <c r="B15" s="5" t="n">
        <v>-553562</v>
      </c>
      <c r="C15" s="5" t="n">
        <v>-523872</v>
      </c>
    </row>
    <row r="16">
      <c r="A16" s="4" t="inlineStr">
        <is>
          <t>TOTAL STOCKHOLDERS' DEFICIT</t>
        </is>
      </c>
      <c r="B16" s="5" t="n">
        <v>-269180</v>
      </c>
      <c r="C16" s="5" t="n">
        <v>-279640</v>
      </c>
    </row>
    <row r="17">
      <c r="A17" s="4" t="inlineStr">
        <is>
          <t>TOTAL LIABILITIES AND STOCKHOLDERS' DEFICIT</t>
        </is>
      </c>
      <c r="B17" s="6" t="n">
        <v>10623</v>
      </c>
      <c r="C17" s="6" t="n">
        <v>4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 (Textual)</t>
        </is>
      </c>
    </row>
    <row r="4">
      <c r="A4" s="4" t="inlineStr">
        <is>
          <t>Working capital advances</t>
        </is>
      </c>
      <c r="B4" s="6" t="n">
        <v>268462</v>
      </c>
      <c r="D4" s="6" t="n">
        <v>268462</v>
      </c>
      <c r="F4" s="6" t="n">
        <v>272814</v>
      </c>
    </row>
    <row r="5">
      <c r="A5" s="4" t="inlineStr">
        <is>
          <t>Imputed interest</t>
        </is>
      </c>
      <c r="B5" s="6" t="n">
        <v>5300</v>
      </c>
      <c r="C5" s="6" t="n">
        <v>5127</v>
      </c>
      <c r="D5" s="6" t="n">
        <v>10739</v>
      </c>
      <c r="E5" s="6" t="n">
        <v>9851</v>
      </c>
    </row>
    <row r="6">
      <c r="A6" s="4" t="inlineStr">
        <is>
          <t>Common stock shares</t>
        </is>
      </c>
      <c r="D6" s="5" t="n">
        <v>2646919</v>
      </c>
    </row>
    <row r="7">
      <c r="A7" s="4" t="inlineStr">
        <is>
          <t>Common stock amount</t>
        </is>
      </c>
      <c r="D7" s="6" t="n">
        <v>2941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holders’ Deficit (Details) - USD ($)</t>
        </is>
      </c>
      <c r="B1" s="2" t="inlineStr">
        <is>
          <t>6 Months Ended</t>
        </is>
      </c>
    </row>
    <row r="2">
      <c r="B2" s="2" t="inlineStr">
        <is>
          <t>Jun. 30, 2020</t>
        </is>
      </c>
      <c r="C2" s="2" t="inlineStr">
        <is>
          <t>Dec. 31, 2019</t>
        </is>
      </c>
    </row>
    <row r="3">
      <c r="A3" s="3" t="inlineStr">
        <is>
          <t>Stockholders’ Deficit (Textual)</t>
        </is>
      </c>
    </row>
    <row r="4">
      <c r="A4" s="4" t="inlineStr">
        <is>
          <t>Preferred stock, shares authorized</t>
        </is>
      </c>
      <c r="B4" s="5" t="n">
        <v>5000000</v>
      </c>
      <c r="C4" s="5" t="n">
        <v>5000000</v>
      </c>
    </row>
    <row r="5">
      <c r="A5" s="4" t="inlineStr">
        <is>
          <t>Preferred stock, par value</t>
        </is>
      </c>
      <c r="B5" s="7" t="n">
        <v>0.001</v>
      </c>
      <c r="C5" s="7" t="n">
        <v>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70000000</v>
      </c>
      <c r="C8" s="5" t="n">
        <v>70000000</v>
      </c>
    </row>
    <row r="9">
      <c r="A9" s="4" t="inlineStr">
        <is>
          <t>Common stock, par value</t>
        </is>
      </c>
      <c r="B9" s="7" t="n">
        <v>0.001</v>
      </c>
      <c r="C9" s="7" t="n">
        <v>0.001</v>
      </c>
    </row>
    <row r="10">
      <c r="A10" s="4" t="inlineStr">
        <is>
          <t>Common stock, shares issued</t>
        </is>
      </c>
      <c r="B10" s="5" t="n">
        <v>45783459</v>
      </c>
      <c r="C10" s="5" t="n">
        <v>43136540</v>
      </c>
    </row>
    <row r="11">
      <c r="A11" s="4" t="inlineStr">
        <is>
          <t>Common stock, shares outstanding</t>
        </is>
      </c>
      <c r="B11" s="5" t="n">
        <v>45783459</v>
      </c>
      <c r="C11" s="5" t="n">
        <v>43136540</v>
      </c>
    </row>
    <row r="12">
      <c r="A12" s="4" t="inlineStr">
        <is>
          <t>Investors [Member]</t>
        </is>
      </c>
    </row>
    <row r="13">
      <c r="A13" s="3" t="inlineStr">
        <is>
          <t>Stockholders’ Deficit (Textual)</t>
        </is>
      </c>
    </row>
    <row r="14">
      <c r="A14" s="4" t="inlineStr">
        <is>
          <t>Aggregate shares of common stock</t>
        </is>
      </c>
      <c r="B14" s="5" t="n">
        <v>2646919</v>
      </c>
    </row>
    <row r="15">
      <c r="A15" s="4" t="inlineStr">
        <is>
          <t>Purchase price per share</t>
        </is>
      </c>
      <c r="B15" s="8" t="n">
        <v>0.01</v>
      </c>
    </row>
    <row r="16">
      <c r="A16" s="4" t="inlineStr">
        <is>
          <t>Proceeds received from sale of common stock</t>
        </is>
      </c>
      <c r="B16" s="6" t="n">
        <v>294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0000000</v>
      </c>
      <c r="C8" s="5" t="n">
        <v>70000000</v>
      </c>
    </row>
    <row r="9">
      <c r="A9" s="4" t="inlineStr">
        <is>
          <t>Common stock, shares issued</t>
        </is>
      </c>
      <c r="B9" s="5" t="n">
        <v>45783459</v>
      </c>
      <c r="C9" s="5" t="n">
        <v>43136540</v>
      </c>
    </row>
    <row r="10">
      <c r="A10" s="4" t="inlineStr">
        <is>
          <t>Common stock, shares outstanding</t>
        </is>
      </c>
      <c r="B10" s="5" t="n">
        <v>45783459</v>
      </c>
      <c r="C10" s="5" t="n">
        <v>43136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ccounting fees</t>
        </is>
      </c>
      <c r="B6" s="5" t="n">
        <v>1825</v>
      </c>
      <c r="C6" s="5" t="n">
        <v>1760</v>
      </c>
      <c r="D6" s="5" t="n">
        <v>8125</v>
      </c>
      <c r="E6" s="5" t="n">
        <v>7885</v>
      </c>
    </row>
    <row r="7">
      <c r="A7" s="4" t="inlineStr">
        <is>
          <t>Other general and administrative</t>
        </is>
      </c>
      <c r="B7" s="5" t="n">
        <v>5775</v>
      </c>
      <c r="C7" s="5" t="n">
        <v>4632</v>
      </c>
      <c r="D7" s="5" t="n">
        <v>10826</v>
      </c>
      <c r="E7" s="5" t="n">
        <v>9247</v>
      </c>
    </row>
    <row r="8">
      <c r="A8" s="4" t="inlineStr">
        <is>
          <t>Total Operating Expenses</t>
        </is>
      </c>
      <c r="B8" s="5" t="n">
        <v>7600</v>
      </c>
      <c r="C8" s="5" t="n">
        <v>6392</v>
      </c>
      <c r="D8" s="5" t="n">
        <v>18951</v>
      </c>
      <c r="E8" s="5" t="n">
        <v>17132</v>
      </c>
    </row>
    <row r="9">
      <c r="A9" s="4" t="inlineStr">
        <is>
          <t>Loss from Operations</t>
        </is>
      </c>
      <c r="B9" s="5" t="n">
        <v>-7600</v>
      </c>
      <c r="C9" s="5" t="n">
        <v>-6392</v>
      </c>
      <c r="D9" s="5" t="n">
        <v>-18951</v>
      </c>
      <c r="E9" s="5" t="n">
        <v>-17132</v>
      </c>
    </row>
    <row r="10">
      <c r="A10" s="3" t="inlineStr">
        <is>
          <t>Other Expense:</t>
        </is>
      </c>
    </row>
    <row r="11">
      <c r="A11" s="4" t="inlineStr">
        <is>
          <t>Interest expense - related party</t>
        </is>
      </c>
      <c r="B11" s="5" t="n">
        <v>-5300</v>
      </c>
      <c r="C11" s="5" t="n">
        <v>-5127</v>
      </c>
      <c r="D11" s="5" t="n">
        <v>-10739</v>
      </c>
      <c r="E11" s="5" t="n">
        <v>-9851</v>
      </c>
    </row>
    <row r="12">
      <c r="A12" s="4" t="inlineStr">
        <is>
          <t>Total Other Expense</t>
        </is>
      </c>
      <c r="B12" s="5" t="n">
        <v>-5300</v>
      </c>
      <c r="C12" s="5" t="n">
        <v>-5127</v>
      </c>
      <c r="D12" s="5" t="n">
        <v>-10739</v>
      </c>
      <c r="E12" s="5" t="n">
        <v>-9851</v>
      </c>
    </row>
    <row r="13">
      <c r="A13" s="4" t="inlineStr">
        <is>
          <t>Net Loss</t>
        </is>
      </c>
      <c r="B13" s="6" t="n">
        <v>-12900</v>
      </c>
      <c r="C13" s="6" t="n">
        <v>-11519</v>
      </c>
      <c r="D13" s="6" t="n">
        <v>-29690</v>
      </c>
      <c r="E13" s="6" t="n">
        <v>-26983</v>
      </c>
    </row>
    <row r="14">
      <c r="A14" s="4" t="inlineStr">
        <is>
          <t>Net loss per common share, basic and diluted</t>
        </is>
      </c>
      <c r="B14" s="6" t="n">
        <v>0</v>
      </c>
      <c r="C14" s="6" t="n">
        <v>0</v>
      </c>
      <c r="D14" s="6" t="n">
        <v>0</v>
      </c>
      <c r="E14" s="6" t="n">
        <v>0</v>
      </c>
    </row>
    <row r="15">
      <c r="A15" s="3" t="inlineStr">
        <is>
          <t>Weighted average number of common shares outstanding:</t>
        </is>
      </c>
    </row>
    <row r="16">
      <c r="A16" s="4" t="inlineStr">
        <is>
          <t>Basic and diluted</t>
        </is>
      </c>
      <c r="B16" s="5" t="n">
        <v>45598781</v>
      </c>
      <c r="C16" s="5" t="n">
        <v>38136540</v>
      </c>
      <c r="D16" s="5" t="n">
        <v>44398445</v>
      </c>
      <c r="E16" s="5" t="n">
        <v>381365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Unaudited Condens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18</t>
        </is>
      </c>
      <c r="B2" s="6" t="n">
        <v>38137</v>
      </c>
      <c r="C2" s="6" t="n">
        <v>180723</v>
      </c>
      <c r="D2" s="6" t="n">
        <v>-464007</v>
      </c>
      <c r="E2" s="6" t="n">
        <v>-245147</v>
      </c>
    </row>
    <row r="3">
      <c r="A3" s="4" t="inlineStr">
        <is>
          <t>Balance, shares at Dec. 31, 2018</t>
        </is>
      </c>
      <c r="B3" s="5" t="n">
        <v>38136540</v>
      </c>
    </row>
    <row r="4">
      <c r="A4" s="4" t="inlineStr">
        <is>
          <t>Imputed interest</t>
        </is>
      </c>
      <c r="C4" s="5" t="n">
        <v>4724</v>
      </c>
      <c r="E4" s="5" t="n">
        <v>4724</v>
      </c>
    </row>
    <row r="5">
      <c r="A5" s="4" t="inlineStr">
        <is>
          <t>Net loss</t>
        </is>
      </c>
      <c r="D5" s="5" t="n">
        <v>-15464</v>
      </c>
      <c r="E5" s="5" t="n">
        <v>-15464</v>
      </c>
    </row>
    <row r="6">
      <c r="A6" s="4" t="inlineStr">
        <is>
          <t>Balance at Mar. 31, 2019</t>
        </is>
      </c>
      <c r="B6" s="6" t="n">
        <v>38137</v>
      </c>
      <c r="C6" s="5" t="n">
        <v>185447</v>
      </c>
      <c r="D6" s="5" t="n">
        <v>-479471</v>
      </c>
      <c r="E6" s="5" t="n">
        <v>-255887</v>
      </c>
    </row>
    <row r="7">
      <c r="A7" s="4" t="inlineStr">
        <is>
          <t>Balance, shares at Mar. 31, 2019</t>
        </is>
      </c>
      <c r="B7" s="5" t="n">
        <v>38136540</v>
      </c>
    </row>
    <row r="8">
      <c r="A8" s="4" t="inlineStr">
        <is>
          <t>Balance at Dec. 31, 2018</t>
        </is>
      </c>
      <c r="B8" s="6" t="n">
        <v>38137</v>
      </c>
      <c r="C8" s="5" t="n">
        <v>180723</v>
      </c>
      <c r="D8" s="5" t="n">
        <v>-464007</v>
      </c>
      <c r="E8" s="5" t="n">
        <v>-245147</v>
      </c>
    </row>
    <row r="9">
      <c r="A9" s="4" t="inlineStr">
        <is>
          <t>Balance, shares at Dec. 31, 2018</t>
        </is>
      </c>
      <c r="B9" s="5" t="n">
        <v>38136540</v>
      </c>
    </row>
    <row r="10">
      <c r="A10" s="4" t="inlineStr">
        <is>
          <t>Net loss</t>
        </is>
      </c>
      <c r="E10" s="5" t="n">
        <v>-26983</v>
      </c>
    </row>
    <row r="11">
      <c r="A11" s="4" t="inlineStr">
        <is>
          <t>Balance at Jun. 30, 2019</t>
        </is>
      </c>
      <c r="B11" s="6" t="n">
        <v>38137</v>
      </c>
      <c r="C11" s="5" t="n">
        <v>190574</v>
      </c>
      <c r="D11" s="5" t="n">
        <v>-490990</v>
      </c>
      <c r="E11" s="5" t="n">
        <v>-262279</v>
      </c>
    </row>
    <row r="12">
      <c r="A12" s="4" t="inlineStr">
        <is>
          <t>Balance, shares at Jun. 30, 2019</t>
        </is>
      </c>
      <c r="B12" s="5" t="n">
        <v>38136540</v>
      </c>
    </row>
    <row r="13">
      <c r="A13" s="4" t="inlineStr">
        <is>
          <t>Balance at Mar. 31, 2019</t>
        </is>
      </c>
      <c r="B13" s="6" t="n">
        <v>38137</v>
      </c>
      <c r="C13" s="5" t="n">
        <v>185447</v>
      </c>
      <c r="D13" s="5" t="n">
        <v>-479471</v>
      </c>
      <c r="E13" s="5" t="n">
        <v>-255887</v>
      </c>
    </row>
    <row r="14">
      <c r="A14" s="4" t="inlineStr">
        <is>
          <t>Balance, shares at Mar. 31, 2019</t>
        </is>
      </c>
      <c r="B14" s="5" t="n">
        <v>38136540</v>
      </c>
    </row>
    <row r="15">
      <c r="A15" s="4" t="inlineStr">
        <is>
          <t>Imputed interest</t>
        </is>
      </c>
      <c r="C15" s="5" t="n">
        <v>5127</v>
      </c>
      <c r="E15" s="5" t="n">
        <v>5127</v>
      </c>
    </row>
    <row r="16">
      <c r="A16" s="4" t="inlineStr">
        <is>
          <t>Net loss</t>
        </is>
      </c>
      <c r="D16" s="5" t="n">
        <v>-11519</v>
      </c>
      <c r="E16" s="5" t="n">
        <v>-11519</v>
      </c>
    </row>
    <row r="17">
      <c r="A17" s="4" t="inlineStr">
        <is>
          <t>Balance at Jun. 30, 2019</t>
        </is>
      </c>
      <c r="B17" s="6" t="n">
        <v>38137</v>
      </c>
      <c r="C17" s="5" t="n">
        <v>190574</v>
      </c>
      <c r="D17" s="5" t="n">
        <v>-490990</v>
      </c>
      <c r="E17" s="5" t="n">
        <v>-262279</v>
      </c>
    </row>
    <row r="18">
      <c r="A18" s="4" t="inlineStr">
        <is>
          <t>Balance, shares at Jun. 30, 2019</t>
        </is>
      </c>
      <c r="B18" s="5" t="n">
        <v>38136540</v>
      </c>
    </row>
    <row r="19">
      <c r="A19" s="4" t="inlineStr">
        <is>
          <t>Balance at Dec. 31, 2019</t>
        </is>
      </c>
      <c r="B19" s="6" t="n">
        <v>43137</v>
      </c>
      <c r="C19" s="5" t="n">
        <v>201095</v>
      </c>
      <c r="D19" s="5" t="n">
        <v>-523872</v>
      </c>
      <c r="E19" s="5" t="n">
        <v>-279640</v>
      </c>
    </row>
    <row r="20">
      <c r="A20" s="4" t="inlineStr">
        <is>
          <t>Balance, shares at Dec. 31, 2019</t>
        </is>
      </c>
      <c r="B20" s="5" t="n">
        <v>43136540</v>
      </c>
    </row>
    <row r="21">
      <c r="A21" s="4" t="inlineStr">
        <is>
          <t>Common stock sold for cash</t>
        </is>
      </c>
      <c r="B21" s="6" t="n">
        <v>80</v>
      </c>
      <c r="C21" s="5" t="n">
        <v>2325</v>
      </c>
      <c r="E21" s="5" t="n">
        <v>2405</v>
      </c>
    </row>
    <row r="22">
      <c r="A22" s="4" t="inlineStr">
        <is>
          <t>Common stock sold for cash, shares</t>
        </is>
      </c>
      <c r="B22" s="5" t="n">
        <v>80040</v>
      </c>
    </row>
    <row r="23">
      <c r="A23" s="4" t="inlineStr">
        <is>
          <t>Imputed interest</t>
        </is>
      </c>
      <c r="C23" s="5" t="n">
        <v>5439</v>
      </c>
      <c r="E23" s="5" t="n">
        <v>5439</v>
      </c>
    </row>
    <row r="24">
      <c r="A24" s="4" t="inlineStr">
        <is>
          <t>Net loss</t>
        </is>
      </c>
      <c r="D24" s="5" t="n">
        <v>-16790</v>
      </c>
      <c r="E24" s="5" t="n">
        <v>-16790</v>
      </c>
    </row>
    <row r="25">
      <c r="A25" s="4" t="inlineStr">
        <is>
          <t>Balance at Mar. 31, 2020</t>
        </is>
      </c>
      <c r="B25" s="6" t="n">
        <v>43217</v>
      </c>
      <c r="C25" s="5" t="n">
        <v>208859</v>
      </c>
      <c r="D25" s="5" t="n">
        <v>-540662</v>
      </c>
      <c r="E25" s="5" t="n">
        <v>-288586</v>
      </c>
    </row>
    <row r="26">
      <c r="A26" s="4" t="inlineStr">
        <is>
          <t>Balance, shares at Mar. 31, 2020</t>
        </is>
      </c>
      <c r="B26" s="5" t="n">
        <v>43216580</v>
      </c>
    </row>
    <row r="27">
      <c r="A27" s="4" t="inlineStr">
        <is>
          <t>Balance at Dec. 31, 2019</t>
        </is>
      </c>
      <c r="B27" s="6" t="n">
        <v>43137</v>
      </c>
      <c r="C27" s="5" t="n">
        <v>201095</v>
      </c>
      <c r="D27" s="5" t="n">
        <v>-523872</v>
      </c>
      <c r="E27" s="5" t="n">
        <v>-279640</v>
      </c>
    </row>
    <row r="28">
      <c r="A28" s="4" t="inlineStr">
        <is>
          <t>Balance, shares at Dec. 31, 2019</t>
        </is>
      </c>
      <c r="B28" s="5" t="n">
        <v>43136540</v>
      </c>
    </row>
    <row r="29">
      <c r="A29" s="4" t="inlineStr">
        <is>
          <t>Net loss</t>
        </is>
      </c>
      <c r="E29" s="5" t="n">
        <v>-29690</v>
      </c>
    </row>
    <row r="30">
      <c r="A30" s="4" t="inlineStr">
        <is>
          <t>Balance at Jun. 30, 2020</t>
        </is>
      </c>
      <c r="B30" s="6" t="n">
        <v>45783</v>
      </c>
      <c r="C30" s="5" t="n">
        <v>238599</v>
      </c>
      <c r="D30" s="5" t="n">
        <v>-553562</v>
      </c>
      <c r="E30" s="5" t="n">
        <v>-269180</v>
      </c>
    </row>
    <row r="31">
      <c r="A31" s="4" t="inlineStr">
        <is>
          <t>Balance, shares at Jun. 30, 2020</t>
        </is>
      </c>
      <c r="B31" s="5" t="n">
        <v>45783459</v>
      </c>
    </row>
    <row r="32">
      <c r="A32" s="4" t="inlineStr">
        <is>
          <t>Balance at Mar. 31, 2020</t>
        </is>
      </c>
      <c r="B32" s="6" t="n">
        <v>43217</v>
      </c>
      <c r="C32" s="5" t="n">
        <v>208859</v>
      </c>
      <c r="D32" s="5" t="n">
        <v>-540662</v>
      </c>
      <c r="E32" s="5" t="n">
        <v>-288586</v>
      </c>
    </row>
    <row r="33">
      <c r="A33" s="4" t="inlineStr">
        <is>
          <t>Balance, shares at Mar. 31, 2020</t>
        </is>
      </c>
      <c r="B33" s="5" t="n">
        <v>43216580</v>
      </c>
    </row>
    <row r="34">
      <c r="A34" s="4" t="inlineStr">
        <is>
          <t>Common stock sold for cash</t>
        </is>
      </c>
      <c r="B34" s="6" t="n">
        <v>2566879</v>
      </c>
      <c r="C34" s="5" t="n">
        <v>24440</v>
      </c>
      <c r="E34" s="5" t="n">
        <v>27006</v>
      </c>
    </row>
    <row r="35">
      <c r="A35" s="4" t="inlineStr">
        <is>
          <t>Common stock sold for cash, shares</t>
        </is>
      </c>
      <c r="B35" s="5" t="n">
        <v>2566</v>
      </c>
    </row>
    <row r="36">
      <c r="A36" s="4" t="inlineStr">
        <is>
          <t>Imputed interest</t>
        </is>
      </c>
      <c r="C36" s="5" t="n">
        <v>5300</v>
      </c>
      <c r="E36" s="5" t="n">
        <v>5300</v>
      </c>
    </row>
    <row r="37">
      <c r="A37" s="4" t="inlineStr">
        <is>
          <t>Net loss</t>
        </is>
      </c>
      <c r="D37" s="5" t="n">
        <v>-12900</v>
      </c>
      <c r="E37" s="5" t="n">
        <v>-12900</v>
      </c>
    </row>
    <row r="38">
      <c r="A38" s="4" t="inlineStr">
        <is>
          <t>Balance at Jun. 30, 2020</t>
        </is>
      </c>
      <c r="B38" s="6" t="n">
        <v>45783</v>
      </c>
      <c r="C38" s="6" t="n">
        <v>238599</v>
      </c>
      <c r="D38" s="6" t="n">
        <v>-553562</v>
      </c>
      <c r="E38" s="6" t="n">
        <v>-269180</v>
      </c>
    </row>
    <row r="39">
      <c r="A39" s="4" t="inlineStr">
        <is>
          <t>Balance, shares at Jun. 30, 2020</t>
        </is>
      </c>
      <c r="B39" s="5" t="n">
        <v>45783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ds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9690</v>
      </c>
      <c r="C4" s="6" t="n">
        <v>-26983</v>
      </c>
    </row>
    <row r="5">
      <c r="A5" s="3" t="inlineStr">
        <is>
          <t>Adjustments to reconcile net loss to net cash used in operating activities:</t>
        </is>
      </c>
    </row>
    <row r="6">
      <c r="A6" s="4" t="inlineStr">
        <is>
          <t>Imputed interest on related party loans</t>
        </is>
      </c>
      <c r="B6" s="5" t="n">
        <v>10739</v>
      </c>
      <c r="C6" s="5" t="n">
        <v>9851</v>
      </c>
    </row>
    <row r="7">
      <c r="A7" s="3" t="inlineStr">
        <is>
          <t>Changes in operating assets and liabilities:</t>
        </is>
      </c>
    </row>
    <row r="8">
      <c r="A8" s="4" t="inlineStr">
        <is>
          <t>Increase in prepaid expenses</t>
        </is>
      </c>
      <c r="B8" s="5" t="n">
        <v>-6324</v>
      </c>
      <c r="C8" s="5" t="n">
        <v>-6623</v>
      </c>
    </row>
    <row r="9">
      <c r="A9" s="4" t="inlineStr">
        <is>
          <t>Increase (decrease) in accounts payable and accrued liabilities</t>
        </is>
      </c>
      <c r="B9" s="5" t="n">
        <v>216</v>
      </c>
      <c r="C9" s="5" t="n">
        <v>-25</v>
      </c>
    </row>
    <row r="10">
      <c r="A10" s="4" t="inlineStr">
        <is>
          <t>NET CASH USED IN OPERATING ACTIVITIES</t>
        </is>
      </c>
      <c r="B10" s="5" t="n">
        <v>-25059</v>
      </c>
      <c r="C10" s="5" t="n">
        <v>-23780</v>
      </c>
    </row>
    <row r="11">
      <c r="A11" s="3" t="inlineStr">
        <is>
          <t>CASH FLOWS FROM FINANCING ACTIVITIES:</t>
        </is>
      </c>
    </row>
    <row r="12">
      <c r="A12" s="4" t="inlineStr">
        <is>
          <t>Proceeds received from related party loans</t>
        </is>
      </c>
      <c r="B12" s="5" t="n">
        <v>25059</v>
      </c>
      <c r="C12" s="5" t="n">
        <v>23780</v>
      </c>
    </row>
    <row r="13">
      <c r="A13" s="4" t="inlineStr">
        <is>
          <t>Proceeds from sale of common stock</t>
        </is>
      </c>
      <c r="B13" s="5" t="n">
        <v>29411</v>
      </c>
      <c r="C13" s="4" t="inlineStr">
        <is>
          <t xml:space="preserve"> </t>
        </is>
      </c>
    </row>
    <row r="14">
      <c r="A14" s="4" t="inlineStr">
        <is>
          <t>Repayment made for related party loans</t>
        </is>
      </c>
      <c r="B14" s="5" t="n">
        <v>-29411</v>
      </c>
      <c r="C14" s="4" t="inlineStr">
        <is>
          <t xml:space="preserve"> </t>
        </is>
      </c>
    </row>
    <row r="15">
      <c r="A15" s="4" t="inlineStr">
        <is>
          <t>NET CASH PROVIDED BY FINANCING ACTIVITIES</t>
        </is>
      </c>
      <c r="B15" s="5" t="n">
        <v>25059</v>
      </c>
      <c r="C15" s="5" t="n">
        <v>23780</v>
      </c>
    </row>
    <row r="16">
      <c r="A16" s="4" t="inlineStr">
        <is>
          <t>NET INCREASE IN CASH</t>
        </is>
      </c>
      <c r="B16" s="4" t="inlineStr">
        <is>
          <t xml:space="preserve"> </t>
        </is>
      </c>
      <c r="C16" s="4" t="inlineStr">
        <is>
          <t xml:space="preserve"> </t>
        </is>
      </c>
    </row>
    <row r="17">
      <c r="A17" s="4" t="inlineStr">
        <is>
          <t>Cash, beginning of period</t>
        </is>
      </c>
      <c r="B17" s="4" t="inlineStr">
        <is>
          <t xml:space="preserve"> </t>
        </is>
      </c>
    </row>
    <row r="18">
      <c r="A18" s="4" t="inlineStr">
        <is>
          <t>Cash, end of period</t>
        </is>
      </c>
      <c r="B18" s="4" t="inlineStr">
        <is>
          <t xml:space="preserve"> </t>
        </is>
      </c>
    </row>
    <row r="19">
      <c r="A19" s="3" t="inlineStr">
        <is>
          <t>SUPPLEMENTAL DISCLOSURES:</t>
        </is>
      </c>
    </row>
    <row r="20">
      <c r="A20" s="4" t="inlineStr">
        <is>
          <t>Interest paid</t>
        </is>
      </c>
      <c r="B20" s="4" t="inlineStr">
        <is>
          <t xml:space="preserve"> </t>
        </is>
      </c>
      <c r="C20" s="4" t="inlineStr">
        <is>
          <t xml:space="preserve"> </t>
        </is>
      </c>
    </row>
    <row r="21">
      <c r="A21" s="4" t="inlineStr">
        <is>
          <t>Income taxes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NOTE 1 - Organization China
Herb Group Holdings Corporation (the “Company”) was incorporated under the name “Island Radio, Inc” under
the laws of the State of Nevada on June 28, 2010. On December 9, 2019, the Company changed its corporate name to Tengjun Biotechnology
Corp. On
June 27, 2012, Eric R. Boyer and Nina Edstrom (collectively, the “Sellers”), who were then the major shareholders of
the Company, entered into a Share Purchase Agreement with Chin Yung Kong, Qiuping Lu and Fumin Feng (collectively, the “Purchasers”),
pursuant to which the Sellers sold to the Purchasers an aggregate 4,000,000 shares of the common stock of the Company, which represented
approximately 93% of the then total issued and outstanding stock of the Company, for a total purchase price of $159,970 (the “Change
in Control”). As result of this share purchase transaction, Chin Yung Kong, Qiuping Lu and Fumin Feng became the controlling
shareholders of the Company. The
Company’s original business plan was to become a commercial FM radio broadcaster. Subsequently, following the Change in Control,
the Company changed its business plan and intended to become a medical and spa company with a focus on Asia. However, after consultation
with its professional and business advisors in the United States and the People’s Republic of China, the Company’s
management decided during the third quarter of 2014 that this would no longer be its plan of operations. The Company’s plan
of operations is to evaluate various industries, geographic and market opportunities. This may take the form of acquiring a business,
being acquired by an existing business or developing a business organically. Any such efforts may require significant capital,
which the Company currently lacks. There is no assurance that any such opportunity will become available. There is also no assurance
that, if any opportunity becomes available, the Company will have the financial and other resources available to take advantage
of such opportunity, since the Company has extremely limited liquidity. Through June 30, 2020, the Company has no revenues or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Unaudited Interim Financial Information The
accompanying balance sheets as of June 30, 2020, statements of operations for the three and six months ended June 30, 2020 and
2019, statements of changes in stockholders’ deficit for the three and six months ended June 30, 2020 and 2019, and the statements
of cash flows for the six months ended June 30, 2020 and 2019, are unaudited. These unaudited interim financial statements have
been prepared in accordance with accounting principles accepted in the United States of America (“U.S. GAAP”). In the
opinion of the Company’s management, the unaudited interim financial statements have been prepared on the same basis as the
audited financial statements and included all adjustments necessary for the fair presentation of the Company’s statement
of financial position at June 30, 2020 and its results of operations and its cash flows for the period ended June 30, 2020. The
results for the period ended June 30, 2020 are not necessarily indicative of the results to be expected for the fiscal year ending
December 31, 2020. Basis of Presentation The
accompanying financial statements have been prepared in accordance with U.S. GAAP for financial information and in accordance with
Regulation S-X promulgated by the Securities and Exchange Commission (the “SEC”). They reflect all adjustments which
are, in the opinion of the Company’s management, necessary for a fair presentation of the financial position as of June 30,
2020 and operating results for the six months ended June 30, 2020 and 2019. The information included in this Quarterly Report on
Form 10-Q should be read in conjunction with the Company’s Annual Report on Form 10-K, for the year ended December 31, 2019,
filed with the SEC on February 28, 2020.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June 30, 2020 and December 31, 2019, the Company believes that the recorded values of all of its financial instruments approximate
their current fair values because of their nature and respective maturity dates or durations
Description Level 1 Level 2 Level 3 Total
June 30, 2020 - - - -
December 31, 2019 - -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statement of cash flows, the Company considers highly liquid financial instruments purchased with a maturity of
three months or less to be cash equivalents. As of June 30, 2020 and December 31, 2019, the Company had no cash equivalents. Prepaid Expenses Prepaid
expenses relate to cash paid in advance for annual listing fee and business license. These amounts are recognized as expense over
the related listing and service periods. At June 30, 2020 and December 31, 2019, prepaid expenses amounted $10,623 and $4,299,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ccounting Standards Codification (“ASC”)
740-10 “Uncertainty in Income Taxes” (ASC 740-10). Certain recognition thresholds must be met before a tax position
is recognized in the financial statements. An entity may only recognize or continue to recognize tax positions that meet a “more-likely-than-not”
threshold. As of June 30, 2020 and December 31, 2019, the Company does not believe it has any uncertain tax positions that would
require either recognition or disclosure in the accompanying financial statements. Loss per Share
Calculation Basic
net loss per common share is computed by dividing the net loss attributable to common stockholders by the weighted-average number
of common shares outstanding for the period. Diluted earnings per shares is computed similar to basic earnings per share except
that the denominator is increased to include the number of additional common shares that would have been outstanding if the potential
common shares had been issued and if the additional common shares were dilutive. During the three and six months ended June 30,
2020 and 2019, the Company had no dilutive financial instruments issued or outstanding. Recent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NOTE 3 - Going Concern The
Company has minimal operations, and as such has devoted most of its efforts since its inception to developing its business plan,
issuing common stock, attempting to raise capital, establishing its accounting systems and other administrative functions. As
of June 30, 2020, the Company had $0 in cash and has been funding its working capital needs from loans from related party. The
Company is seeking sources of funding. Without limiting its available options, future equity financings will most likely be through
the sale of additional shares of its common stock. It is possible that the Company could also offer warrants, options and/or rights
in conjunction with any future issuances of its common stock. However, the Company can give no assurance that financing will be
available to it, and if available, in amounts or on terms acceptable to the Company. The
accompanying financial statements have been prepared in conformity with accounting principles generally accepted in the United
States of America, which contemplate continuation of the Company as a going concern. The Company has not established a source of
revenues sufficient to cover its operating costs, and as such, has incurred an operating loss since its inception. Further, as
of June 30, 2020, the Company had a working capital deficit, accumulated deficit and stockholders’ deficit of $269,180, $553,562
and $269,180, respectively.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08:01:55Z</dcterms:created>
  <dcterms:modified xmlns:dcterms="http://purl.org/dc/terms/" xmlns:xsi="http://www.w3.org/2001/XMLSchema-instance" xsi:type="dcterms:W3CDTF">2020-07-24T08:01:55Z</dcterms:modified>
</cp:coreProperties>
</file>